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IVA,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319</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265960</t>
        </is>
      </c>
      <c r="C11" s="4" t="inlineStr">
        <is>
          <t xml:space="preserve"> </t>
        </is>
      </c>
      <c r="D11" s="4" t="inlineStr">
        <is>
          <t xml:space="preserve"> </t>
        </is>
      </c>
    </row>
    <row r="12">
      <c r="A12" s="4" t="inlineStr">
        <is>
          <t>Entity Address, Address Line One</t>
        </is>
      </c>
      <c r="B12" s="4" t="inlineStr">
        <is>
          <t>1350 Old Bayshore Highway, Suite 400</t>
        </is>
      </c>
      <c r="C12" s="4" t="inlineStr">
        <is>
          <t xml:space="preserve"> </t>
        </is>
      </c>
      <c r="D12" s="4" t="inlineStr">
        <is>
          <t xml:space="preserve"> </t>
        </is>
      </c>
    </row>
    <row r="13">
      <c r="A13" s="4" t="inlineStr">
        <is>
          <t>Entity Address, City or Town</t>
        </is>
      </c>
      <c r="B13" s="4" t="inlineStr">
        <is>
          <t>Burlingam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1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38-9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INV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9110517</v>
      </c>
    </row>
    <row r="32">
      <c r="A32" s="4" t="inlineStr">
        <is>
          <t>Entity Common Stock, Shares Outstanding</t>
        </is>
      </c>
      <c r="B32" s="4" t="inlineStr">
        <is>
          <t xml:space="preserve"> </t>
        </is>
      </c>
      <c r="C32" s="6" t="n">
        <v>62675545</v>
      </c>
      <c r="D32" s="4" t="inlineStr">
        <is>
          <t xml:space="preserve"> </t>
        </is>
      </c>
    </row>
    <row r="33">
      <c r="A33" s="4" t="inlineStr">
        <is>
          <t>Entity Central Index Key</t>
        </is>
      </c>
      <c r="B33" s="4" t="inlineStr">
        <is>
          <t>000108001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Specified portions of the registrant’s definitive Proxy Statement to be issued in conjunction with the registrant’s 2025 Annual Meeting of Stockholders, which is expected to be filed not later than 120 days after the registrant’s fiscal year ended December 31, 2024 , are incorporated by reference into Part III of this Annual Report. Except as expressly incorporated by reference, the registrant’s Proxy Statement shall not be deemed to be a part of this Annual Report on Form 10-K/A.</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Jose, C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mendment Description</t>
        </is>
      </c>
      <c r="B42" s="4" t="inlineStr">
        <is>
          <t>This Amendment No. 1 on Form 10-K/A (the “Amendment”) amends the Annual Report on Form 10-K of Innoviva, Inc. (the “Company”) for the year ended December 31, 2024, originally filed on February 26, 2025 (the “Original Filing”), is being filed pursuant to and in compliance with the time requirements of Rule 3-09 of Regulation S-X, to amend Item 15, Exhibits and Financial Statement Schedules, to include the Audited Consolidated Financial Statements of Armata Pharmaceuticals, Inc. (“Armata”) at December 31, 2024 and 2023 and for the years then ended and the Consent of Ernst &amp; Young LLP Independent Registered Public Accounting Firm of Armata as Exhibit 99.1 and Exhibit 23.3, respectively. These exhibits were not available at the time of the Original Filing. Additional information on the Audited Consolidated Financial Statements of Armata for the year ended December 31, 2022 can be found in the Company’s Amendment No. 2 on Form 10-K/A for the year ended December 31, 2023, filed on March 22, 2024, and is incorporated herein by reference.</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15:38Z</dcterms:created>
  <dcterms:modified xmlns:dcterms="http://purl.org/dc/terms/" xmlns:xsi="http://www.w3.org/2001/XMLSchema-instance" xsi:type="dcterms:W3CDTF">2025-03-24T20:15:38Z</dcterms:modified>
</cp:coreProperties>
</file>